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Business, Presenta" sheetId="7" state="visible" r:id="rId7"/>
    <sheet xmlns:r="http://schemas.openxmlformats.org/officeDocument/2006/relationships" name="2. Related Party Transactions" sheetId="8" state="visible" r:id="rId8"/>
    <sheet xmlns:r="http://schemas.openxmlformats.org/officeDocument/2006/relationships" name="3. Stockholders' Equity (Defici" sheetId="9" state="visible" r:id="rId9"/>
    <sheet xmlns:r="http://schemas.openxmlformats.org/officeDocument/2006/relationships" name="4. Commitments and Contingencie" sheetId="10" state="visible" r:id="rId10"/>
    <sheet xmlns:r="http://schemas.openxmlformats.org/officeDocument/2006/relationships" name="5. Major Events during the six " sheetId="11" state="visible" r:id="rId11"/>
    <sheet xmlns:r="http://schemas.openxmlformats.org/officeDocument/2006/relationships" name="6. Subsequent Events" sheetId="12" state="visible" r:id="rId12"/>
    <sheet xmlns:r="http://schemas.openxmlformats.org/officeDocument/2006/relationships" name="Summary of Significant Accounti" sheetId="13" state="visible" r:id="rId13"/>
    <sheet xmlns:r="http://schemas.openxmlformats.org/officeDocument/2006/relationships" name="Nature of Business (Details Nar" sheetId="14" state="visible" r:id="rId14"/>
    <sheet xmlns:r="http://schemas.openxmlformats.org/officeDocument/2006/relationships" name="Summary of Significant Accoun_2" sheetId="15" state="visible" r:id="rId15"/>
    <sheet xmlns:r="http://schemas.openxmlformats.org/officeDocument/2006/relationships" name="Related Party Transactions (Det" sheetId="16" state="visible" r:id="rId16"/>
    <sheet xmlns:r="http://schemas.openxmlformats.org/officeDocument/2006/relationships" name="Commitments and Contingencies (" sheetId="17" state="visible" r:id="rId17"/>
    <sheet xmlns:r="http://schemas.openxmlformats.org/officeDocument/2006/relationships" name="Major Events during the six mon"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9 Months Ended</t>
        </is>
      </c>
    </row>
    <row r="2">
      <c r="B2" s="2" t="inlineStr">
        <is>
          <t>May 31, 2021</t>
        </is>
      </c>
      <c r="C2" s="2" t="inlineStr">
        <is>
          <t>Jul. 14, 2021</t>
        </is>
      </c>
    </row>
    <row r="3">
      <c r="A3" s="3" t="inlineStr">
        <is>
          <t>Cover [Abstract]</t>
        </is>
      </c>
    </row>
    <row r="4">
      <c r="A4" s="4" t="inlineStr">
        <is>
          <t>Entity Registrant Name</t>
        </is>
      </c>
      <c r="B4" s="4" t="inlineStr">
        <is>
          <t>Cannabics Pharmaceuticals Inc.</t>
        </is>
      </c>
    </row>
    <row r="5">
      <c r="A5" s="4" t="inlineStr">
        <is>
          <t>Entity Central Index Key</t>
        </is>
      </c>
      <c r="B5" s="4" t="inlineStr">
        <is>
          <t>0001343009</t>
        </is>
      </c>
    </row>
    <row r="6">
      <c r="A6" s="4" t="inlineStr">
        <is>
          <t>Document Type</t>
        </is>
      </c>
      <c r="B6" s="4" t="inlineStr">
        <is>
          <t>10-Q</t>
        </is>
      </c>
    </row>
    <row r="7">
      <c r="A7" s="4" t="inlineStr">
        <is>
          <t>Document Period End Date</t>
        </is>
      </c>
      <c r="B7" s="4" t="inlineStr">
        <is>
          <t>May 31,
		2021</t>
        </is>
      </c>
    </row>
    <row r="8">
      <c r="A8" s="4" t="inlineStr">
        <is>
          <t>Amendment Flag</t>
        </is>
      </c>
      <c r="B8" s="4" t="inlineStr">
        <is>
          <t>false</t>
        </is>
      </c>
    </row>
    <row r="9">
      <c r="A9" s="4" t="inlineStr">
        <is>
          <t>Current Fiscal Year End Date</t>
        </is>
      </c>
      <c r="B9" s="4" t="inlineStr">
        <is>
          <t>--08-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146661247</v>
      </c>
    </row>
    <row r="13">
      <c r="A13" s="4" t="inlineStr">
        <is>
          <t>Document Fiscal Period Focus</t>
        </is>
      </c>
      <c r="B13" s="4" t="inlineStr">
        <is>
          <t>Q3</t>
        </is>
      </c>
    </row>
    <row r="14">
      <c r="A14" s="4" t="inlineStr">
        <is>
          <t>Document Fiscal Year Focus</t>
        </is>
      </c>
      <c r="B14" s="4" t="inlineStr">
        <is>
          <t>2021</t>
        </is>
      </c>
    </row>
    <row r="15">
      <c r="A15" s="4" t="inlineStr">
        <is>
          <t>Small Business Entity</t>
        </is>
      </c>
      <c r="B15" s="4" t="inlineStr">
        <is>
          <t>true</t>
        </is>
      </c>
    </row>
    <row r="16">
      <c r="A16" s="4" t="inlineStr">
        <is>
          <t>Entity Emerging Growth</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Entity File Number</t>
        </is>
      </c>
      <c r="B19" s="4" t="inlineStr">
        <is>
          <t>000-52403</t>
        </is>
      </c>
    </row>
    <row r="20">
      <c r="A20" s="4" t="inlineStr">
        <is>
          <t>Entity Incorporation State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Commitments and Contingencies</t>
        </is>
      </c>
      <c r="B1" s="2" t="inlineStr">
        <is>
          <t>9 Months Ended</t>
        </is>
      </c>
    </row>
    <row r="2">
      <c r="B2" s="2" t="inlineStr">
        <is>
          <t>May 31, 2021</t>
        </is>
      </c>
    </row>
    <row r="3">
      <c r="A3" s="3" t="inlineStr">
        <is>
          <t>Commitments and Contingencies Disclosure [Abstract]</t>
        </is>
      </c>
    </row>
    <row r="4">
      <c r="A4" s="4" t="inlineStr">
        <is>
          <t>Commitments and Contingencies</t>
        </is>
      </c>
      <c r="B4" s="4" t="inlineStr">
        <is>
          <t>Note 4 – Commitments and Contingencies The company leases its office in Tel Aviv. In
November 2020, the Company extended its lease agreement by 12 months until January of 2022. The monthly lease is approximately $3,600. The company leases its lab facilities in Rehovot.
The monthly lease is approximately $5,700. Effective June 1, 2018, the Company entered into
a 36-month car lease for one of its executive officers. Said lease has been extended until August of this year. As security for its obligation
under a property lease agreement, car lease and credit cards, the Company’s subsidiary provided a bank guarantee in the amount of
$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5. Major Events during the six months ended February 28, 2021</t>
        </is>
      </c>
      <c r="B1" s="2" t="inlineStr">
        <is>
          <t>9 Months Ended</t>
        </is>
      </c>
    </row>
    <row r="2">
      <c r="B2" s="2" t="inlineStr">
        <is>
          <t>May 31, 2021</t>
        </is>
      </c>
    </row>
    <row r="3">
      <c r="A3" s="3" t="inlineStr">
        <is>
          <t>Major Events During Six Months Ended February 28 2021</t>
        </is>
      </c>
    </row>
    <row r="4">
      <c r="A4" s="4" t="inlineStr">
        <is>
          <t>Major Events during the six months ended February 28, 2021</t>
        </is>
      </c>
      <c r="B4" s="4" t="inlineStr">
        <is>
          <t>Note 5 – Major events during the nine
months ended on May 31, 2021. On January 27, 2021, the Company filed an S-1with
the SEC registering the shares of an institutional investor on a Convertible Note of $2,500,000. On February 16, 2021, the Company announced its
findings for its RCC-33 Anti-Cancer treatment on mice, which conclusively demonstrated a 33% lower tumor volume, (p ≤ 0.016), as noted
in the Company’s press release of that date. On February 18, 2021, the Company sold its entire
holding of 900,000 shares of Wize Pharma Inc. in a private sale, netting proceeds of $645,968. The company incurred a capital gain of
$195,968 from Wize Pharma Inc real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6. Subsequent Events</t>
        </is>
      </c>
      <c r="B1" s="2" t="inlineStr">
        <is>
          <t>9 Months Ended</t>
        </is>
      </c>
    </row>
    <row r="2">
      <c r="B2" s="2" t="inlineStr">
        <is>
          <t>May 31, 2021</t>
        </is>
      </c>
    </row>
    <row r="3">
      <c r="A3" s="3" t="inlineStr">
        <is>
          <t>Subsequent Events [Abstract]</t>
        </is>
      </c>
    </row>
    <row r="4">
      <c r="A4" s="4" t="inlineStr">
        <is>
          <t>Subsequent Events</t>
        </is>
      </c>
      <c r="B4" s="4" t="inlineStr">
        <is>
          <t xml:space="preserve">Note 6 – Subsequent Events On
June 15, 2021, the Company received a Conversion Notice from i3 LLC for a total 1,000,000 shares of common stock ,
eradicating $148,600 in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1</t>
        </is>
      </c>
    </row>
    <row r="3">
      <c r="A3" s="3" t="inlineStr">
        <is>
          <t>Accounting Policies [Abstract]</t>
        </is>
      </c>
    </row>
    <row r="4">
      <c r="A4" s="4" t="inlineStr">
        <is>
          <t>Basis of Presentation</t>
        </is>
      </c>
      <c r="B4" s="4" t="inlineStr">
        <is>
          <t>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20 annual financial statements included in our Form 10-K, filed with the U.S. Securities and
Exchange Commission (“SEC”) on November 4th, 2020.</t>
        </is>
      </c>
    </row>
    <row r="5">
      <c r="A5" s="4" t="inlineStr">
        <is>
          <t>Principles of Consolidation</t>
        </is>
      </c>
      <c r="B5" s="4" t="inlineStr">
        <is>
          <t>Principles of Consolidation The consolidated financial statements include
the accounts of the Company and its subsidiaries GRIN Ultra and Digestix Bioscience Inc. All significant inter-company balances and transactions
have been eliminated in consolidation.</t>
        </is>
      </c>
    </row>
    <row r="6">
      <c r="A6" s="4" t="inlineStr">
        <is>
          <t>Going Concern</t>
        </is>
      </c>
      <c r="B6" s="4" t="inlineStr">
        <is>
          <t>Going Concern The accompanying unaudited financial statements
have been prepared on a going concern basis, which contemplates the realization of assets and the satisfaction of liabilities in the normal
course of business. While the Company has incurred a net loss of $2,513,297 for the nine months ended May 31, 2021, it has incurred cumulative
losses since inception of $16,144,568.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t>
        </is>
      </c>
    </row>
    <row r="7">
      <c r="A7" s="4" t="inlineStr">
        <is>
          <t>Research and Development Costs</t>
        </is>
      </c>
      <c r="B7" s="4" t="inlineStr">
        <is>
          <t>Research and Development Costs The Company accounts for research and development
costs in accordance with Accounting Standards Codification 730 “Research and Development” (“ASC 730”). ASC 730
requires that research and development costs be charged to expense when incurred. Research and development costs charged to expense were
$1,300,530 and $1,280,533 for the nine months ended May 31, 2021 and 2020, respectively.</t>
        </is>
      </c>
    </row>
    <row r="8">
      <c r="A8" s="4" t="inlineStr">
        <is>
          <t>Reclassifications</t>
        </is>
      </c>
      <c r="B8" s="4" t="inlineStr">
        <is>
          <t>Reclassifications Certain amounts in the prior period financial
statements have been reclassified to conform to the current period presentation. These reclassifications had no effect on reported losses,
total assets, or stockholders’ equity as previously repo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Nature of Business (Details Narrative)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c r="F2" s="2" t="inlineStr">
        <is>
          <t>Aug. 31, 2020</t>
        </is>
      </c>
    </row>
    <row r="3">
      <c r="A3" s="3" t="inlineStr">
        <is>
          <t>Organization, Consolidation and Presentation of Financial Statements [Abstract]</t>
        </is>
      </c>
    </row>
    <row r="4">
      <c r="A4" s="4" t="inlineStr">
        <is>
          <t>Net (Loss) Profit</t>
        </is>
      </c>
      <c r="B4" s="6" t="n">
        <v>-1323775</v>
      </c>
      <c r="C4" s="6" t="n">
        <v>-725675</v>
      </c>
      <c r="D4" s="6" t="n">
        <v>-2513297</v>
      </c>
      <c r="E4" s="6" t="n">
        <v>-6735736</v>
      </c>
    </row>
    <row r="5">
      <c r="A5" s="4" t="inlineStr">
        <is>
          <t>Accumulated losses</t>
        </is>
      </c>
      <c r="B5" s="6" t="n">
        <v>-16144568</v>
      </c>
      <c r="D5" s="6" t="n">
        <v>-16144568</v>
      </c>
      <c r="F5" s="6" t="n">
        <v>-13631271</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s>
  <sheetData>
    <row r="1">
      <c r="A1" s="1" t="inlineStr">
        <is>
          <t>Summary of Significant Accounting Policies (Details Narrative)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Accounting Policies [Abstract]</t>
        </is>
      </c>
    </row>
    <row r="4">
      <c r="A4" s="4" t="inlineStr">
        <is>
          <t>Research and development expenses</t>
        </is>
      </c>
      <c r="B4" s="6" t="n">
        <v>550842</v>
      </c>
      <c r="C4" s="6" t="n">
        <v>370084</v>
      </c>
      <c r="D4" s="6" t="n">
        <v>1300530</v>
      </c>
      <c r="E4" s="6" t="n">
        <v>1280533</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3" customWidth="1" min="3" max="3"/>
  </cols>
  <sheetData>
    <row r="1">
      <c r="A1" s="1" t="inlineStr">
        <is>
          <t>Related Party Transactions (Details Narrative) - USD ($)</t>
        </is>
      </c>
      <c r="B1" s="2" t="inlineStr">
        <is>
          <t>9 Months Ended</t>
        </is>
      </c>
    </row>
    <row r="2">
      <c r="B2" s="2" t="inlineStr">
        <is>
          <t>May 31, 2021</t>
        </is>
      </c>
      <c r="C2" s="2" t="inlineStr">
        <is>
          <t>May 31, 2020</t>
        </is>
      </c>
    </row>
    <row r="3">
      <c r="A3" s="3" t="inlineStr">
        <is>
          <t>Related Party Transactions [Abstract]</t>
        </is>
      </c>
    </row>
    <row r="4">
      <c r="A4" s="4" t="inlineStr">
        <is>
          <t>Salaries expense</t>
        </is>
      </c>
      <c r="B4" s="6" t="n">
        <v>264061</v>
      </c>
      <c r="C4" s="6" t="n">
        <v>336137</v>
      </c>
    </row>
    <row r="5">
      <c r="A5" s="4" t="inlineStr">
        <is>
          <t>Due to related party</t>
        </is>
      </c>
      <c r="B5" s="6" t="n">
        <v>223645</v>
      </c>
      <c r="C5" s="6" t="n">
        <v>22364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mmitments and Contingencies (Details Narrative)</t>
        </is>
      </c>
      <c r="B1" s="2" t="inlineStr">
        <is>
          <t>May 31, 2021USD ($)</t>
        </is>
      </c>
    </row>
    <row r="2">
      <c r="A2" s="3" t="inlineStr">
        <is>
          <t>Commitments and Contingencies Disclosure [Abstract]</t>
        </is>
      </c>
    </row>
    <row r="3">
      <c r="A3" s="4" t="inlineStr">
        <is>
          <t>Security deposit</t>
        </is>
      </c>
      <c r="B3" s="6" t="n">
        <v>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ajor Events during the six months ended February 28, 2021 (Details Narrative) - USD ($)</t>
        </is>
      </c>
      <c r="B1" s="2" t="inlineStr">
        <is>
          <t>5 Months Ended</t>
        </is>
      </c>
      <c r="C1" s="2" t="inlineStr">
        <is>
          <t>6 Months Ended</t>
        </is>
      </c>
    </row>
    <row r="2">
      <c r="B2" s="2" t="inlineStr">
        <is>
          <t>Jan. 27, 2021</t>
        </is>
      </c>
      <c r="C2" s="2" t="inlineStr">
        <is>
          <t>Feb. 16, 2021</t>
        </is>
      </c>
    </row>
    <row r="3">
      <c r="A3" s="4" t="inlineStr">
        <is>
          <t>Wize Pharma [Member]</t>
        </is>
      </c>
    </row>
    <row r="4">
      <c r="A4" s="4" t="inlineStr">
        <is>
          <t>Shares sold in private sale</t>
        </is>
      </c>
      <c r="C4" s="5" t="n">
        <v>900000</v>
      </c>
    </row>
    <row r="5">
      <c r="A5" s="4" t="inlineStr">
        <is>
          <t>Proceeds from sale of investment</t>
        </is>
      </c>
      <c r="C5" s="6" t="n">
        <v>645968</v>
      </c>
    </row>
    <row r="6">
      <c r="A6" s="4" t="inlineStr">
        <is>
          <t>Gain from sale of investment</t>
        </is>
      </c>
      <c r="C6" s="6" t="n">
        <v>195968</v>
      </c>
    </row>
    <row r="7">
      <c r="A7" s="4" t="inlineStr">
        <is>
          <t>Convertible Note [Member]</t>
        </is>
      </c>
    </row>
    <row r="8">
      <c r="A8" s="4" t="inlineStr">
        <is>
          <t>Proceeds from convertible note</t>
        </is>
      </c>
      <c r="B8" s="6" t="n">
        <v>25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Unaudited) - USD ($)</t>
        </is>
      </c>
      <c r="B1" s="2" t="inlineStr">
        <is>
          <t>May 31, 2021</t>
        </is>
      </c>
      <c r="C1" s="2" t="inlineStr">
        <is>
          <t>Aug. 31, 2020</t>
        </is>
      </c>
    </row>
    <row r="2">
      <c r="A2" s="3" t="inlineStr">
        <is>
          <t>Current assets</t>
        </is>
      </c>
    </row>
    <row r="3">
      <c r="A3" s="4" t="inlineStr">
        <is>
          <t>Cash and cash equivalents</t>
        </is>
      </c>
      <c r="B3" s="6" t="n">
        <v>1968291</v>
      </c>
      <c r="C3" s="6" t="n">
        <v>777611</v>
      </c>
    </row>
    <row r="4">
      <c r="A4" s="4" t="inlineStr">
        <is>
          <t>Prepaid expenses and other receivables</t>
        </is>
      </c>
      <c r="B4" s="5" t="n">
        <v>158625</v>
      </c>
      <c r="C4" s="5" t="n">
        <v>152299</v>
      </c>
    </row>
    <row r="5">
      <c r="A5" s="4" t="inlineStr">
        <is>
          <t>Total current assets</t>
        </is>
      </c>
      <c r="B5" s="5" t="n">
        <v>2126916</v>
      </c>
      <c r="C5" s="5" t="n">
        <v>929910</v>
      </c>
    </row>
    <row r="6">
      <c r="A6" s="4" t="inlineStr">
        <is>
          <t>Available for sale Investment</t>
        </is>
      </c>
      <c r="B6" s="5" t="n">
        <v>981157</v>
      </c>
      <c r="C6" s="5" t="n">
        <v>426522</v>
      </c>
    </row>
    <row r="7">
      <c r="A7" s="4" t="inlineStr">
        <is>
          <t>Equipment, net</t>
        </is>
      </c>
      <c r="B7" s="5" t="n">
        <v>693870</v>
      </c>
      <c r="C7" s="5" t="n">
        <v>862879</v>
      </c>
    </row>
    <row r="8">
      <c r="A8" s="4" t="inlineStr">
        <is>
          <t>Total assets</t>
        </is>
      </c>
      <c r="B8" s="5" t="n">
        <v>3801943</v>
      </c>
      <c r="C8" s="5" t="n">
        <v>2219311</v>
      </c>
    </row>
    <row r="9">
      <c r="A9" s="3" t="inlineStr">
        <is>
          <t>Current liabilities:</t>
        </is>
      </c>
    </row>
    <row r="10">
      <c r="A10" s="4" t="inlineStr">
        <is>
          <t>Accounts payable and accrued liabilities</t>
        </is>
      </c>
      <c r="B10" s="5" t="n">
        <v>193140</v>
      </c>
      <c r="C10" s="5" t="n">
        <v>231142</v>
      </c>
    </row>
    <row r="11">
      <c r="A11" s="4" t="inlineStr">
        <is>
          <t>Convertible loan</t>
        </is>
      </c>
      <c r="B11" s="5" t="n">
        <v>1053215</v>
      </c>
      <c r="C11" s="5" t="n">
        <v>0</v>
      </c>
    </row>
    <row r="12">
      <c r="A12" s="4" t="inlineStr">
        <is>
          <t>Due to a related party</t>
        </is>
      </c>
      <c r="B12" s="5" t="n">
        <v>223645</v>
      </c>
      <c r="C12" s="5" t="n">
        <v>223645</v>
      </c>
    </row>
    <row r="13">
      <c r="A13" s="4" t="inlineStr">
        <is>
          <t>Total current liabilities</t>
        </is>
      </c>
      <c r="B13" s="5" t="n">
        <v>1470000</v>
      </c>
      <c r="C13" s="5" t="n">
        <v>454787</v>
      </c>
    </row>
    <row r="14">
      <c r="A14" s="3" t="inlineStr">
        <is>
          <t>Stockholders' Equity (Deficit)</t>
        </is>
      </c>
    </row>
    <row r="15">
      <c r="A15" s="4" t="inlineStr">
        <is>
          <t>Preferred stock, $.0001 par value, 5,000,000 shares authorized, no shares issued and outstanding.</t>
        </is>
      </c>
      <c r="B15" s="5" t="n">
        <v>0</v>
      </c>
      <c r="C15" s="5" t="n">
        <v>0</v>
      </c>
    </row>
    <row r="16">
      <c r="A16" s="4" t="inlineStr">
        <is>
          <t>Common stock, $.0001 par value, 900,000,000 shares authorized, 142,576,247 shares issued and outstanding at May 31 2021 and 135,080,441 shares issued and outstanding at August 31, 2020.</t>
        </is>
      </c>
      <c r="B16" s="5" t="n">
        <v>14266</v>
      </c>
      <c r="C16" s="5" t="n">
        <v>13508</v>
      </c>
    </row>
    <row r="17">
      <c r="A17" s="4" t="inlineStr">
        <is>
          <t>Addtional paid-in capital</t>
        </is>
      </c>
      <c r="B17" s="5" t="n">
        <v>16772511</v>
      </c>
      <c r="C17" s="5" t="n">
        <v>15372311</v>
      </c>
    </row>
    <row r="18">
      <c r="A18" s="4" t="inlineStr">
        <is>
          <t>Issuance of warrants</t>
        </is>
      </c>
      <c r="B18" s="5" t="n">
        <v>3459510</v>
      </c>
      <c r="C18" s="5" t="n">
        <v>2784387</v>
      </c>
    </row>
    <row r="19">
      <c r="A19" s="4" t="inlineStr">
        <is>
          <t>Other comprehensive income</t>
        </is>
      </c>
      <c r="B19" s="5" t="n">
        <v>-1769776</v>
      </c>
      <c r="C19" s="5" t="n">
        <v>-2774411</v>
      </c>
    </row>
    <row r="20">
      <c r="A20" s="4" t="inlineStr">
        <is>
          <t>Accumulated deficit</t>
        </is>
      </c>
      <c r="B20" s="5" t="n">
        <v>-16144568</v>
      </c>
      <c r="C20" s="5" t="n">
        <v>-13631271</v>
      </c>
    </row>
    <row r="21">
      <c r="A21" s="4" t="inlineStr">
        <is>
          <t>Total stockholders' equity (deficit)</t>
        </is>
      </c>
      <c r="B21" s="5" t="n">
        <v>2331943</v>
      </c>
      <c r="C21" s="5" t="n">
        <v>1764524</v>
      </c>
    </row>
    <row r="22">
      <c r="A22" s="4" t="inlineStr">
        <is>
          <t>Total liabilities and stockholders' equity</t>
        </is>
      </c>
      <c r="B22" s="6" t="n">
        <v>3801943</v>
      </c>
      <c r="C22" s="6" t="n">
        <v>22193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Consolidated Balance Sheets (Unaudited) (Parenthetical) - $ / shares</t>
        </is>
      </c>
      <c r="B1" s="2" t="inlineStr">
        <is>
          <t>May 31, 2021</t>
        </is>
      </c>
      <c r="C1" s="2" t="inlineStr">
        <is>
          <t>Aug.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900000000</v>
      </c>
      <c r="C4" s="5" t="n">
        <v>900000000</v>
      </c>
    </row>
    <row r="5">
      <c r="A5" s="4" t="inlineStr">
        <is>
          <t>Common stock, shares issued</t>
        </is>
      </c>
      <c r="B5" s="5" t="n">
        <v>142576247</v>
      </c>
      <c r="C5" s="5" t="n">
        <v>135080441</v>
      </c>
    </row>
    <row r="6">
      <c r="A6" s="4" t="inlineStr">
        <is>
          <t>Common stock, shares outstanding</t>
        </is>
      </c>
      <c r="B6" s="5" t="n">
        <v>142576247</v>
      </c>
      <c r="C6" s="5" t="n">
        <v>135080441</v>
      </c>
    </row>
    <row r="7">
      <c r="A7" s="4" t="inlineStr">
        <is>
          <t>Preferred stock, par value</t>
        </is>
      </c>
      <c r="B7" s="7" t="n">
        <v>0.0001</v>
      </c>
      <c r="C7" s="4" t="inlineStr">
        <is>
          <t>$ .0001</t>
        </is>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and Comprehensive Loss (Unaudited)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Income Statement [Abstract]</t>
        </is>
      </c>
    </row>
    <row r="4">
      <c r="A4" s="4" t="inlineStr">
        <is>
          <t>Net revenue</t>
        </is>
      </c>
      <c r="B4" s="6" t="n">
        <v>0</v>
      </c>
      <c r="C4" s="6" t="n">
        <v>1886</v>
      </c>
      <c r="D4" s="6" t="n">
        <v>0</v>
      </c>
      <c r="E4" s="6" t="n">
        <v>4950</v>
      </c>
    </row>
    <row r="5">
      <c r="A5" s="3" t="inlineStr">
        <is>
          <t>Operating expenses:</t>
        </is>
      </c>
    </row>
    <row r="6">
      <c r="A6" s="4" t="inlineStr">
        <is>
          <t>Research and development expense</t>
        </is>
      </c>
      <c r="B6" s="5" t="n">
        <v>550842</v>
      </c>
      <c r="C6" s="5" t="n">
        <v>370084</v>
      </c>
      <c r="D6" s="5" t="n">
        <v>1300530</v>
      </c>
      <c r="E6" s="5" t="n">
        <v>1280533</v>
      </c>
    </row>
    <row r="7">
      <c r="A7" s="4" t="inlineStr">
        <is>
          <t>General and administrative expenses</t>
        </is>
      </c>
      <c r="B7" s="5" t="n">
        <v>125410</v>
      </c>
      <c r="C7" s="5" t="n">
        <v>322316</v>
      </c>
      <c r="D7" s="5" t="n">
        <v>703323</v>
      </c>
      <c r="E7" s="5" t="n">
        <v>1097155</v>
      </c>
    </row>
    <row r="8">
      <c r="A8" s="4" t="inlineStr">
        <is>
          <t>Total operating expenses</t>
        </is>
      </c>
      <c r="B8" s="5" t="n">
        <v>676252</v>
      </c>
      <c r="C8" s="5" t="n">
        <v>692400</v>
      </c>
      <c r="D8" s="5" t="n">
        <v>2003853</v>
      </c>
      <c r="E8" s="5" t="n">
        <v>2377688</v>
      </c>
    </row>
    <row r="9">
      <c r="A9" s="4" t="inlineStr">
        <is>
          <t>Loss from operations</t>
        </is>
      </c>
      <c r="B9" s="5" t="n">
        <v>-676252</v>
      </c>
      <c r="C9" s="5" t="n">
        <v>-690514</v>
      </c>
      <c r="D9" s="5" t="n">
        <v>-2003853</v>
      </c>
      <c r="E9" s="5" t="n">
        <v>-2372738</v>
      </c>
    </row>
    <row r="10">
      <c r="A10" s="3" t="inlineStr">
        <is>
          <t>Other income</t>
        </is>
      </c>
    </row>
    <row r="11">
      <c r="A11" s="4" t="inlineStr">
        <is>
          <t>Capital gain</t>
        </is>
      </c>
      <c r="B11" s="5" t="n">
        <v>0</v>
      </c>
      <c r="C11" s="5" t="n">
        <v>0</v>
      </c>
      <c r="D11" s="5" t="n">
        <v>195968</v>
      </c>
      <c r="E11" s="5" t="n">
        <v>0</v>
      </c>
    </row>
    <row r="12">
      <c r="A12" s="4" t="inlineStr">
        <is>
          <t>Financial loss, net</t>
        </is>
      </c>
      <c r="B12" s="5" t="n">
        <v>-647523</v>
      </c>
      <c r="C12" s="5" t="n">
        <v>-35161</v>
      </c>
      <c r="D12" s="5" t="n">
        <v>-705412</v>
      </c>
      <c r="E12" s="5" t="n">
        <v>-4362998</v>
      </c>
    </row>
    <row r="13">
      <c r="A13" s="4" t="inlineStr">
        <is>
          <t>Net loss</t>
        </is>
      </c>
      <c r="B13" s="5" t="n">
        <v>-1323775</v>
      </c>
      <c r="C13" s="5" t="n">
        <v>-725675</v>
      </c>
      <c r="D13" s="5" t="n">
        <v>-2513297</v>
      </c>
      <c r="E13" s="5" t="n">
        <v>-6735736</v>
      </c>
    </row>
    <row r="14">
      <c r="A14" s="4" t="inlineStr">
        <is>
          <t>Profit (loss) from available for sale assets</t>
        </is>
      </c>
      <c r="B14" s="5" t="n">
        <v>-603000</v>
      </c>
      <c r="C14" s="5" t="n">
        <v>2672221</v>
      </c>
      <c r="D14" s="5" t="n">
        <v>1004635</v>
      </c>
      <c r="E14" s="5" t="n">
        <v>-172625</v>
      </c>
    </row>
    <row r="15">
      <c r="A15" s="4" t="inlineStr">
        <is>
          <t>Total comprehensive income (loss)</t>
        </is>
      </c>
      <c r="B15" s="6" t="n">
        <v>-1926775</v>
      </c>
      <c r="C15" s="6" t="n">
        <v>1946546</v>
      </c>
      <c r="D15" s="6" t="n">
        <v>-1508662</v>
      </c>
      <c r="E15" s="6" t="n">
        <v>-6908361</v>
      </c>
    </row>
    <row r="16">
      <c r="A16" s="4" t="inlineStr">
        <is>
          <t>Net loss per share - basic and diluted</t>
        </is>
      </c>
      <c r="B16" s="8" t="n">
        <v>-0.01</v>
      </c>
      <c r="C16" s="8" t="n">
        <v>-0.05</v>
      </c>
      <c r="D16" s="9" t="n">
        <v>-0.01</v>
      </c>
      <c r="E16" s="8" t="n">
        <v>-0.05</v>
      </c>
    </row>
    <row r="17">
      <c r="A17" s="4" t="inlineStr">
        <is>
          <t>Weighted average number of shares outstanding - basic and diluted</t>
        </is>
      </c>
      <c r="B17" s="5" t="n">
        <v>135896594</v>
      </c>
      <c r="C17" s="5" t="n">
        <v>135035442</v>
      </c>
      <c r="D17" s="5" t="n">
        <v>136397111</v>
      </c>
      <c r="E17" s="5" t="n">
        <v>1346115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4" customWidth="1" min="5" max="5"/>
    <col width="40" customWidth="1" min="6" max="6"/>
    <col width="13" customWidth="1" min="7" max="7"/>
  </cols>
  <sheetData>
    <row r="1">
      <c r="A1" s="1" t="inlineStr">
        <is>
          <t>Consolidated Statements of Stockholders' Equity (Deficit) (Unaudited) - USD ($)</t>
        </is>
      </c>
      <c r="B1" s="2" t="inlineStr">
        <is>
          <t>Common Stock</t>
        </is>
      </c>
      <c r="C1" s="2" t="inlineStr">
        <is>
          <t>Additional Paid-In Capital</t>
        </is>
      </c>
      <c r="D1" s="2" t="inlineStr">
        <is>
          <t>Warrants</t>
        </is>
      </c>
      <c r="E1" s="2" t="inlineStr">
        <is>
          <t>Other Comprehensive Income / Loss</t>
        </is>
      </c>
      <c r="F1" s="2" t="inlineStr">
        <is>
          <t>Retained Earnings / Accumulated Deficit</t>
        </is>
      </c>
      <c r="G1" s="2" t="inlineStr">
        <is>
          <t>Total</t>
        </is>
      </c>
    </row>
    <row r="2">
      <c r="A2" s="4" t="inlineStr">
        <is>
          <t>Beginning balance, shares at Aug. 31, 2019</t>
        </is>
      </c>
      <c r="B2" s="5" t="n">
        <v>134498775</v>
      </c>
    </row>
    <row r="3">
      <c r="A3" s="4" t="inlineStr">
        <is>
          <t>Beginning balance, value at Aug. 31, 2019</t>
        </is>
      </c>
      <c r="B3" s="6" t="n">
        <v>13450</v>
      </c>
      <c r="C3" s="6" t="n">
        <v>15300250</v>
      </c>
      <c r="D3" s="6" t="n">
        <v>2784387</v>
      </c>
      <c r="E3" s="6" t="n">
        <v>2810013</v>
      </c>
      <c r="F3" s="6" t="n">
        <v>-6163807</v>
      </c>
      <c r="G3" s="6" t="n">
        <v>14744292</v>
      </c>
    </row>
    <row r="4">
      <c r="A4" s="4" t="inlineStr">
        <is>
          <t>Treasury stock, shares</t>
        </is>
      </c>
      <c r="B4" s="5" t="n">
        <v>-30000</v>
      </c>
    </row>
    <row r="5">
      <c r="A5" s="4" t="inlineStr">
        <is>
          <t>Treasury stock, value</t>
        </is>
      </c>
      <c r="B5" s="6" t="n">
        <v>-3</v>
      </c>
      <c r="C5" s="5" t="n">
        <v>-29997</v>
      </c>
    </row>
    <row r="6">
      <c r="A6" s="4" t="inlineStr">
        <is>
          <t>Issuance of shares of common stock for services, shares</t>
        </is>
      </c>
      <c r="B6" s="5" t="n">
        <v>611666</v>
      </c>
    </row>
    <row r="7">
      <c r="A7" s="4" t="inlineStr">
        <is>
          <t>Issuance of shares of common stock for services, value</t>
        </is>
      </c>
      <c r="B7" s="6" t="n">
        <v>61</v>
      </c>
      <c r="C7" s="5" t="n">
        <v>102059</v>
      </c>
      <c r="G7" s="5" t="n">
        <v>102120</v>
      </c>
    </row>
    <row r="8">
      <c r="A8" s="4" t="inlineStr">
        <is>
          <t>Other comprehensive income (loss)</t>
        </is>
      </c>
      <c r="E8" s="5" t="n">
        <v>-5578515</v>
      </c>
      <c r="G8" s="5" t="n">
        <v>-5578515</v>
      </c>
    </row>
    <row r="9">
      <c r="A9" s="4" t="inlineStr">
        <is>
          <t>Net loss</t>
        </is>
      </c>
      <c r="F9" s="5" t="n">
        <v>-6735736</v>
      </c>
      <c r="G9" s="5" t="n">
        <v>-6735736</v>
      </c>
    </row>
    <row r="10">
      <c r="A10" s="4" t="inlineStr">
        <is>
          <t>Ending balance, shares at May. 31, 2020</t>
        </is>
      </c>
      <c r="B10" s="5" t="n">
        <v>135080441</v>
      </c>
    </row>
    <row r="11">
      <c r="A11" s="4" t="inlineStr">
        <is>
          <t>Ending balance, value at May. 31, 2020</t>
        </is>
      </c>
      <c r="B11" s="6" t="n">
        <v>13508</v>
      </c>
      <c r="C11" s="5" t="n">
        <v>15372310</v>
      </c>
      <c r="D11" s="5" t="n">
        <v>2784387</v>
      </c>
      <c r="E11" s="5" t="n">
        <v>-2768502</v>
      </c>
      <c r="F11" s="5" t="n">
        <v>-12899543</v>
      </c>
      <c r="G11" s="5" t="n">
        <v>2511161</v>
      </c>
    </row>
    <row r="12">
      <c r="A12" s="4" t="inlineStr">
        <is>
          <t>Beginning balance, shares at Feb. 29, 2020</t>
        </is>
      </c>
      <c r="B12" s="5" t="n">
        <v>135035441</v>
      </c>
    </row>
    <row r="13">
      <c r="A13" s="4" t="inlineStr">
        <is>
          <t>Beginning balance, value at Feb. 29, 2020</t>
        </is>
      </c>
      <c r="B13" s="6" t="n">
        <v>13504</v>
      </c>
      <c r="C13" s="5" t="n">
        <v>15372316</v>
      </c>
      <c r="D13" s="5" t="n">
        <v>2748387</v>
      </c>
      <c r="E13" s="5" t="n">
        <v>-2884846</v>
      </c>
      <c r="F13" s="5" t="n">
        <v>-12173868</v>
      </c>
      <c r="G13" s="5" t="n">
        <v>3115492</v>
      </c>
    </row>
    <row r="14">
      <c r="A14" s="4" t="inlineStr">
        <is>
          <t>Issuance of shares of common stock for services, shares</t>
        </is>
      </c>
      <c r="B14" s="5" t="n">
        <v>45000</v>
      </c>
    </row>
    <row r="15">
      <c r="A15" s="4" t="inlineStr">
        <is>
          <t>Issuance of shares of common stock for services, value</t>
        </is>
      </c>
      <c r="B15" s="6" t="n">
        <v>4</v>
      </c>
      <c r="C15" s="5" t="n">
        <v>44996</v>
      </c>
      <c r="G15" s="5" t="n">
        <v>45000</v>
      </c>
    </row>
    <row r="16">
      <c r="A16" s="4" t="inlineStr">
        <is>
          <t>Other comprehensive income (loss)</t>
        </is>
      </c>
      <c r="E16" s="5" t="n">
        <v>76344</v>
      </c>
      <c r="G16" s="5" t="n">
        <v>76344</v>
      </c>
    </row>
    <row r="17">
      <c r="A17" s="4" t="inlineStr">
        <is>
          <t>Net loss</t>
        </is>
      </c>
      <c r="F17" s="5" t="n">
        <v>-725675</v>
      </c>
      <c r="G17" s="5" t="n">
        <v>-725675</v>
      </c>
    </row>
    <row r="18">
      <c r="A18" s="4" t="inlineStr">
        <is>
          <t>Ending balance, shares at May. 31, 2020</t>
        </is>
      </c>
      <c r="B18" s="5" t="n">
        <v>135080441</v>
      </c>
    </row>
    <row r="19">
      <c r="A19" s="4" t="inlineStr">
        <is>
          <t>Ending balance, value at May. 31, 2020</t>
        </is>
      </c>
      <c r="B19" s="6" t="n">
        <v>13508</v>
      </c>
      <c r="C19" s="5" t="n">
        <v>15372310</v>
      </c>
      <c r="D19" s="5" t="n">
        <v>2784387</v>
      </c>
      <c r="E19" s="5" t="n">
        <v>-2768502</v>
      </c>
      <c r="F19" s="5" t="n">
        <v>-12899543</v>
      </c>
      <c r="G19" s="5" t="n">
        <v>2511161</v>
      </c>
    </row>
    <row r="20">
      <c r="A20" s="4" t="inlineStr">
        <is>
          <t>Beginning balance, shares at Aug. 31, 2020</t>
        </is>
      </c>
      <c r="B20" s="5" t="n">
        <v>135080441</v>
      </c>
    </row>
    <row r="21">
      <c r="A21" s="4" t="inlineStr">
        <is>
          <t>Beginning balance, value at Aug. 31, 2020</t>
        </is>
      </c>
      <c r="B21" s="6" t="n">
        <v>13508</v>
      </c>
      <c r="C21" s="5" t="n">
        <v>15372311</v>
      </c>
      <c r="D21" s="5" t="n">
        <v>2784387</v>
      </c>
      <c r="E21" s="5" t="n">
        <v>-2774411</v>
      </c>
      <c r="F21" s="5" t="n">
        <v>-13631271</v>
      </c>
      <c r="G21" s="5" t="n">
        <v>1764524</v>
      </c>
    </row>
    <row r="22">
      <c r="A22" s="4" t="inlineStr">
        <is>
          <t>Exericse of convertible loan to shares of stock, shares</t>
        </is>
      </c>
      <c r="B22" s="5" t="n">
        <v>7300000</v>
      </c>
    </row>
    <row r="23">
      <c r="A23" s="4" t="inlineStr">
        <is>
          <t>Exericse of convertible loan to shares of stock, value</t>
        </is>
      </c>
      <c r="B23" s="6" t="n">
        <v>730</v>
      </c>
      <c r="C23" s="5" t="n">
        <v>1340103</v>
      </c>
      <c r="G23" s="5" t="n">
        <v>1340833</v>
      </c>
    </row>
    <row r="24">
      <c r="A24" s="4" t="inlineStr">
        <is>
          <t>Issuance of shares of common stock for services, shares</t>
        </is>
      </c>
      <c r="B24" s="5" t="n">
        <v>282143</v>
      </c>
    </row>
    <row r="25">
      <c r="A25" s="4" t="inlineStr">
        <is>
          <t>Issuance of shares of common stock for services, value</t>
        </is>
      </c>
      <c r="B25" s="6" t="n">
        <v>28</v>
      </c>
      <c r="C25" s="5" t="n">
        <v>60097</v>
      </c>
      <c r="G25" s="5" t="n">
        <v>60125</v>
      </c>
    </row>
    <row r="26">
      <c r="A26" s="4" t="inlineStr">
        <is>
          <t>Issuance of warrants</t>
        </is>
      </c>
      <c r="D26" s="5" t="n">
        <v>675123</v>
      </c>
      <c r="G26" s="5" t="n">
        <v>675123</v>
      </c>
    </row>
    <row r="27">
      <c r="A27" s="4" t="inlineStr">
        <is>
          <t>Other comprehensive income (loss)</t>
        </is>
      </c>
      <c r="E27" s="5" t="n">
        <v>1004635</v>
      </c>
      <c r="G27" s="5" t="n">
        <v>1004635</v>
      </c>
    </row>
    <row r="28">
      <c r="A28" s="4" t="inlineStr">
        <is>
          <t>Net loss</t>
        </is>
      </c>
      <c r="F28" s="5" t="n">
        <v>-2513297</v>
      </c>
      <c r="G28" s="5" t="n">
        <v>-2513297</v>
      </c>
    </row>
    <row r="29">
      <c r="A29" s="4" t="inlineStr">
        <is>
          <t>Ending balance, shares at May. 31, 2021</t>
        </is>
      </c>
      <c r="B29" s="5" t="n">
        <v>142662584</v>
      </c>
    </row>
    <row r="30">
      <c r="A30" s="4" t="inlineStr">
        <is>
          <t>Ending balance, value at May. 31, 2021</t>
        </is>
      </c>
      <c r="B30" s="6" t="n">
        <v>14266</v>
      </c>
      <c r="C30" s="5" t="n">
        <v>16772511</v>
      </c>
      <c r="D30" s="5" t="n">
        <v>3457510</v>
      </c>
      <c r="E30" s="5" t="n">
        <v>-1769776</v>
      </c>
      <c r="F30" s="5" t="n">
        <v>-16144568</v>
      </c>
      <c r="G30" s="5" t="n">
        <v>2331943</v>
      </c>
    </row>
    <row r="31">
      <c r="A31" s="4" t="inlineStr">
        <is>
          <t>Beginning balance, shares at Feb. 28, 2021</t>
        </is>
      </c>
      <c r="B31" s="5" t="n">
        <v>135237584</v>
      </c>
    </row>
    <row r="32">
      <c r="A32" s="4" t="inlineStr">
        <is>
          <t>Beginning balance, value at Feb. 28, 2021</t>
        </is>
      </c>
      <c r="B32" s="6" t="n">
        <v>13524</v>
      </c>
      <c r="C32" s="5" t="n">
        <v>15405295</v>
      </c>
      <c r="D32" s="5" t="n">
        <v>3223717</v>
      </c>
      <c r="E32" s="5" t="n">
        <v>-39191</v>
      </c>
      <c r="F32" s="5" t="n">
        <v>-14820793</v>
      </c>
      <c r="G32" s="5" t="n">
        <v>3782552</v>
      </c>
    </row>
    <row r="33">
      <c r="A33" s="4" t="inlineStr">
        <is>
          <t>Exericse of convertible loan to shares of stock, shares</t>
        </is>
      </c>
      <c r="B33" s="5" t="n">
        <v>7300000</v>
      </c>
    </row>
    <row r="34">
      <c r="A34" s="4" t="inlineStr">
        <is>
          <t>Exericse of convertible loan to shares of stock, value</t>
        </is>
      </c>
      <c r="B34" s="6" t="n">
        <v>730</v>
      </c>
      <c r="C34" s="5" t="n">
        <v>1340103</v>
      </c>
      <c r="G34" s="5" t="n">
        <v>1340833</v>
      </c>
    </row>
    <row r="35">
      <c r="A35" s="4" t="inlineStr">
        <is>
          <t>Issuance of shares of common stock for services, shares</t>
        </is>
      </c>
      <c r="B35" s="5" t="n">
        <v>125000</v>
      </c>
    </row>
    <row r="36">
      <c r="A36" s="4" t="inlineStr">
        <is>
          <t>Issuance of shares of common stock for services, value</t>
        </is>
      </c>
      <c r="B36" s="6" t="n">
        <v>12</v>
      </c>
      <c r="C36" s="5" t="n">
        <v>27113</v>
      </c>
      <c r="G36" s="5" t="n">
        <v>27125</v>
      </c>
    </row>
    <row r="37">
      <c r="A37" s="4" t="inlineStr">
        <is>
          <t>Issuance of warrants</t>
        </is>
      </c>
      <c r="D37" s="5" t="n">
        <v>235793</v>
      </c>
      <c r="G37" s="5" t="n">
        <v>235793</v>
      </c>
    </row>
    <row r="38">
      <c r="A38" s="4" t="inlineStr">
        <is>
          <t>Other comprehensive income (loss)</t>
        </is>
      </c>
      <c r="E38" s="5" t="n">
        <v>-1730585</v>
      </c>
      <c r="G38" s="5" t="n">
        <v>-1730585</v>
      </c>
    </row>
    <row r="39">
      <c r="A39" s="4" t="inlineStr">
        <is>
          <t>Net loss</t>
        </is>
      </c>
      <c r="F39" s="5" t="n">
        <v>-1323775</v>
      </c>
      <c r="G39" s="5" t="n">
        <v>-1323775</v>
      </c>
    </row>
    <row r="40">
      <c r="A40" s="4" t="inlineStr">
        <is>
          <t>Ending balance, shares at May. 31, 2021</t>
        </is>
      </c>
      <c r="B40" s="5" t="n">
        <v>142662584</v>
      </c>
    </row>
    <row r="41">
      <c r="A41" s="4" t="inlineStr">
        <is>
          <t>Ending balance, value at May. 31, 2021</t>
        </is>
      </c>
      <c r="B41" s="6" t="n">
        <v>14266</v>
      </c>
      <c r="C41" s="6" t="n">
        <v>16772511</v>
      </c>
      <c r="D41" s="6" t="n">
        <v>3457510</v>
      </c>
      <c r="E41" s="6" t="n">
        <v>-1769776</v>
      </c>
      <c r="F41" s="6" t="n">
        <v>-16144568</v>
      </c>
      <c r="G41" s="6" t="n">
        <v>23319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solidated Statements of Cash Flows (Unaudited) - USD ($)</t>
        </is>
      </c>
      <c r="B1" s="2" t="inlineStr">
        <is>
          <t>9 Months Ended</t>
        </is>
      </c>
    </row>
    <row r="2">
      <c r="B2" s="2" t="inlineStr">
        <is>
          <t>May 31, 2021</t>
        </is>
      </c>
      <c r="C2" s="2" t="inlineStr">
        <is>
          <t>May 31, 2020</t>
        </is>
      </c>
    </row>
    <row r="3">
      <c r="A3" s="3" t="inlineStr">
        <is>
          <t>Cash flows from operating activities</t>
        </is>
      </c>
    </row>
    <row r="4">
      <c r="A4" s="4" t="inlineStr">
        <is>
          <t>Net Loss</t>
        </is>
      </c>
      <c r="B4" s="6" t="n">
        <v>-2513297</v>
      </c>
      <c r="C4" s="6" t="n">
        <v>-6735736</v>
      </c>
    </row>
    <row r="5">
      <c r="A5" s="3" t="inlineStr">
        <is>
          <t>Adjustments to reconcile net loss to net cash used in operating activities:</t>
        </is>
      </c>
    </row>
    <row r="6">
      <c r="A6" s="4" t="inlineStr">
        <is>
          <t>Depreciation</t>
        </is>
      </c>
      <c r="B6" s="5" t="n">
        <v>169953</v>
      </c>
      <c r="C6" s="5" t="n">
        <v>167190</v>
      </c>
    </row>
    <row r="7">
      <c r="A7" s="4" t="inlineStr">
        <is>
          <t>Capital gain</t>
        </is>
      </c>
      <c r="B7" s="5" t="n">
        <v>-195968</v>
      </c>
      <c r="C7" s="5" t="n">
        <v>0</v>
      </c>
    </row>
    <row r="8">
      <c r="A8" s="4" t="inlineStr">
        <is>
          <t>Royalties receivables valuation</t>
        </is>
      </c>
      <c r="B8" s="5" t="n">
        <v>0</v>
      </c>
      <c r="C8" s="5" t="n">
        <v>4363000</v>
      </c>
    </row>
    <row r="9">
      <c r="A9" s="4" t="inlineStr">
        <is>
          <t>Stock issued for services</t>
        </is>
      </c>
      <c r="B9" s="5" t="n">
        <v>60124</v>
      </c>
      <c r="C9" s="5" t="n">
        <v>72120</v>
      </c>
    </row>
    <row r="10">
      <c r="A10" s="4" t="inlineStr">
        <is>
          <t>Profit held for trading investments</t>
        </is>
      </c>
      <c r="B10" s="5" t="n">
        <v>0</v>
      </c>
      <c r="C10" s="5" t="n">
        <v>-48546</v>
      </c>
    </row>
    <row r="11">
      <c r="A11" s="4" t="inlineStr">
        <is>
          <t>Convertible loan valuation</t>
        </is>
      </c>
      <c r="B11" s="5" t="n">
        <v>612421</v>
      </c>
      <c r="C11" s="5" t="n">
        <v>0</v>
      </c>
    </row>
    <row r="12">
      <c r="A12" s="3" t="inlineStr">
        <is>
          <t>Changes in operating assets and liabilities</t>
        </is>
      </c>
    </row>
    <row r="13">
      <c r="A13" s="4" t="inlineStr">
        <is>
          <t>Accounts Receivable and prepaid expenses</t>
        </is>
      </c>
      <c r="B13" s="5" t="n">
        <v>-6326</v>
      </c>
      <c r="C13" s="5" t="n">
        <v>129712</v>
      </c>
    </row>
    <row r="14">
      <c r="A14" s="4" t="inlineStr">
        <is>
          <t>Accounts payable and accrued liabilities</t>
        </is>
      </c>
      <c r="B14" s="5" t="n">
        <v>-38001</v>
      </c>
      <c r="C14" s="5" t="n">
        <v>-8736</v>
      </c>
    </row>
    <row r="15">
      <c r="A15" s="4" t="inlineStr">
        <is>
          <t>Net cash used in operating activities</t>
        </is>
      </c>
      <c r="B15" s="5" t="n">
        <v>-1911094</v>
      </c>
      <c r="C15" s="5" t="n">
        <v>-2060996</v>
      </c>
    </row>
    <row r="16">
      <c r="A16" s="3" t="inlineStr">
        <is>
          <t>Cash flows from investing activities</t>
        </is>
      </c>
    </row>
    <row r="17">
      <c r="A17" s="4" t="inlineStr">
        <is>
          <t>Available for sale investments</t>
        </is>
      </c>
      <c r="B17" s="5" t="n">
        <v>645968</v>
      </c>
      <c r="C17" s="5" t="n">
        <v>0</v>
      </c>
    </row>
    <row r="18">
      <c r="A18" s="4" t="inlineStr">
        <is>
          <t>Held for trading Investments</t>
        </is>
      </c>
      <c r="B18" s="5" t="n">
        <v>0</v>
      </c>
      <c r="C18" s="5" t="n">
        <v>2228365</v>
      </c>
    </row>
    <row r="19">
      <c r="A19" s="4" t="inlineStr">
        <is>
          <t>Acquisition of equipment</t>
        </is>
      </c>
      <c r="B19" s="5" t="n">
        <v>-943</v>
      </c>
      <c r="C19" s="5" t="n">
        <v>-75722</v>
      </c>
    </row>
    <row r="20">
      <c r="A20" s="4" t="inlineStr">
        <is>
          <t>Net cash provided by investing activities</t>
        </is>
      </c>
      <c r="B20" s="5" t="n">
        <v>645025</v>
      </c>
      <c r="C20" s="5" t="n">
        <v>2152643</v>
      </c>
    </row>
    <row r="21">
      <c r="A21" s="3" t="inlineStr">
        <is>
          <t>Cash flows from financing activities</t>
        </is>
      </c>
    </row>
    <row r="22">
      <c r="A22" s="4" t="inlineStr">
        <is>
          <t>Proceeds from convertible loan agreement</t>
        </is>
      </c>
      <c r="B22" s="5" t="n">
        <v>2456750</v>
      </c>
      <c r="C22" s="5" t="n">
        <v>0</v>
      </c>
    </row>
    <row r="23">
      <c r="A23" s="4" t="inlineStr">
        <is>
          <t>Net cash provided by financing activities</t>
        </is>
      </c>
      <c r="B23" s="5" t="n">
        <v>2456750</v>
      </c>
      <c r="C23" s="5" t="n">
        <v>0</v>
      </c>
    </row>
    <row r="24">
      <c r="A24" s="4" t="inlineStr">
        <is>
          <t>Net increase (decrease) in cash</t>
        </is>
      </c>
      <c r="B24" s="5" t="n">
        <v>1190680</v>
      </c>
      <c r="C24" s="5" t="n">
        <v>91647</v>
      </c>
    </row>
    <row r="25">
      <c r="A25" s="4" t="inlineStr">
        <is>
          <t>Cash and cash equivalents at beginning of period</t>
        </is>
      </c>
      <c r="B25" s="5" t="n">
        <v>777611</v>
      </c>
      <c r="C25" s="5" t="n">
        <v>265982</v>
      </c>
    </row>
    <row r="26">
      <c r="A26" s="4" t="inlineStr">
        <is>
          <t>Cash and cash equivalents at end of period</t>
        </is>
      </c>
      <c r="B26" s="6" t="n">
        <v>1968291</v>
      </c>
      <c r="C26" s="6" t="n">
        <v>3576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Presentation and Going Concern</t>
        </is>
      </c>
      <c r="B1" s="2" t="inlineStr">
        <is>
          <t>9 Months Ended</t>
        </is>
      </c>
    </row>
    <row r="2">
      <c r="B2" s="2" t="inlineStr">
        <is>
          <t>May 31, 2021</t>
        </is>
      </c>
    </row>
    <row r="3">
      <c r="A3" s="3" t="inlineStr">
        <is>
          <t>Organization, Consolidation and Presentation of Financial Statements [Abstract]</t>
        </is>
      </c>
    </row>
    <row r="4">
      <c r="A4" s="4" t="inlineStr">
        <is>
          <t>Nature of Business, Presentation and Going Concern</t>
        </is>
      </c>
      <c r="B4" s="4" t="inlineStr">
        <is>
          <t>Note 1–Nature of Business, Presentation and Going Concern Organization Cannabics Pharmaceuticals Inc. (the “Company”),
was incorporated in the State of Nevada, on September 15, 2004, under the name of Thrust Energy Corp. On April 25, 2014, the Company experienced a change
in control. Cannabics, Inc. (“Cannabics”) acquired a majority of the issued and outstanding common stock of the Company in
accordance with stock purchase agreements. On the closing date, April 25, 2014, pursuant to the terms of the Stock Purchase
Agreement, Cannabics purchased 41,000,000 shares of the Company’s outstanding restricted common stock for $198,000, representing
51%. On May 21, 2014, the Company changed its name,
via merger in the state of Nevada, to Cannabics Pharmaceuticals Inc. The Company’s principal offices are in Bethesda, Maryland.
The Company changed its course of business to laboratory research and development. On June 3, 2014, the Company’s Board of
Directors declared a two-to-one forward stock split of all outstanding shares of common stock. The stock split was approved by FINRA on
June 25, 2014. On August 25, 2014, the Company organized G.R.I.N.
Ultra Ltd. (“GRIN”), an Israeli corporation, as a wholly-owned subsidiary. GRIN will provide research and development activities
for the Company’s products in Israel. On November 16, 2020, the Company established
its new subsidiary Digestix Bioscience Inc., specifically focused on treatment of early-stage neoplastic local tumors. On April 26 th On May 25 th 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20 annual financial statements included in our Form 10-K, filed with the U.S. Securities and
Exchange Commission (“SEC”) on November 4th, 2020. Principles of Consolidation The consolidated financial statements include
the accounts of the Company and its subsidiaries GRIN Ultra and Digestix Bioscience Inc. All significant inter-company balances and transactions
have been eliminated in consolidation. Going Concern The accompanying unaudited financial statements
have been prepared on a going concern basis, which contemplates the realization of assets and the satisfaction of liabilities in the normal
course of business. While the Company has incurred a net loss of $2,513,297 for the nine months ended May 31, 2021, it has incurred cumulative
losses since inception of $16,144,568.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Research and Development Costs The Company accounts for research and development
costs in accordance with Accounting Standards Codification 730 “Research and Development” (“ASC 730”). ASC 730
requires that research and development costs be charged to expense when incurred. Research and development costs charged to expense were
$1,300,530 and $1,280,533 for the nine months ended May 31, 2021 and 2020, respectively. Reclassifications Certain amounts in the prior period financial
statements have been reclassified to conform to the current period presentation. These reclassifications had no effect on reported losses,
total assets, or stockholders’ equity as previously repor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2. Related Party Transactions</t>
        </is>
      </c>
      <c r="B1" s="2" t="inlineStr">
        <is>
          <t>9 Months Ended</t>
        </is>
      </c>
    </row>
    <row r="2">
      <c r="B2" s="2" t="inlineStr">
        <is>
          <t>May 31, 2021</t>
        </is>
      </c>
    </row>
    <row r="3">
      <c r="A3" s="3" t="inlineStr">
        <is>
          <t>Related Party Transactions [Abstract]</t>
        </is>
      </c>
    </row>
    <row r="4">
      <c r="A4" s="4" t="inlineStr">
        <is>
          <t>Related Party Transactions</t>
        </is>
      </c>
      <c r="B4" s="4" t="inlineStr">
        <is>
          <t xml:space="preserve">Note 2 – Related Party Transactions During the nine months ending May 31, 2021, the
Company paid $264,061 in salaries, including socials benefits, to two directors, compared to $336,137 for the nine months ending May 31,
2020. The
Company had a balance outstanding at May 31, 2021 and at May 31, 2020 of $223,645, payable to Cannabics, Inc. The advance is due on
demand and bears no interes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3. Stockholders' Equity (Deficit)</t>
        </is>
      </c>
      <c r="B1" s="2" t="inlineStr">
        <is>
          <t>9 Months Ended</t>
        </is>
      </c>
    </row>
    <row r="2">
      <c r="B2" s="2" t="inlineStr">
        <is>
          <t>May 31, 2021</t>
        </is>
      </c>
    </row>
    <row r="3">
      <c r="A3" s="3" t="inlineStr">
        <is>
          <t>Equity [Abstract]</t>
        </is>
      </c>
    </row>
    <row r="4">
      <c r="A4" s="4" t="inlineStr">
        <is>
          <t>Stockholders' Equity (Deficit)</t>
        </is>
      </c>
      <c r="B4" s="4" t="inlineStr">
        <is>
          <t>Note 3 – Stockholders’ Equity (Deficit) Authorized Shares The Company is authorized to issue up to 900,000,000
shares of common stock, par value $0.0001 per share. Each outstanding share of common stock entitles the holder to one vote per share
on all matters submitted to a stockholder vote. All shares of common stock are non-assessable and non-cumulative, with no pre-emptive
rights. During the nine months ending May 31, 2021, a
$1,340,833 convertible loan was exercised to 7,300,000 shares of common stock. During the nine months ending May 31, 2021, 125,000
shares of common stock were issued for services, the fair value of these services were $60,1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19:50:56Z</dcterms:created>
  <dcterms:modified xmlns:dcterms="http://purl.org/dc/terms/" xmlns:xsi="http://www.w3.org/2001/XMLSchema-instance" xsi:type="dcterms:W3CDTF">2021-07-14T19:50:56Z</dcterms:modified>
</cp:coreProperties>
</file>